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Statements of Operations" sheetId="3" r:id="rId3"/>
    <s:sheet name="Statements of Stockholders' Equ" sheetId="4" r:id="rId4"/>
    <s:sheet name="Statements of Cash Flows" sheetId="5" r:id="rId5"/>
    <s:sheet name="Note 1 - Description of Busines" sheetId="6" r:id="rId6"/>
    <s:sheet name="Note 2 - Summary of Significant" sheetId="7" r:id="rId7"/>
    <s:sheet name="Note 3 - Going Concern" sheetId="8" r:id="rId8"/>
    <s:sheet name="Note 4 - Other Current Assets" sheetId="9" r:id="rId9"/>
    <s:sheet name="Note 5 - Related Party Note Pay" sheetId="10" r:id="rId10"/>
    <s:sheet name="Note 6 - Capital Stock Activity" sheetId="11" r:id="rId11"/>
    <s:sheet name="Note 7 - Income Taxes" sheetId="12" r:id="rId12"/>
    <s:sheet name="Note 8 - Supplemental Cash Flow" sheetId="13" r:id="rId13"/>
    <s:sheet name="Note 9 - Subsequent Events Not " sheetId="14" r:id="rId14"/>
    <s:sheet name="Uncategorized Items - sydy-2015" sheetId="15" r:id="rId15"/>
  </s:sheets>
  <s:definedNames/>
  <s:calcPr calcId="124519" calcMode="auto" fullCalcOnLoad="1"/>
</s:workbook>
</file>

<file path=xl/sharedStrings.xml><?xml version="1.0" encoding="utf-8"?>
<sst xmlns="http://schemas.openxmlformats.org/spreadsheetml/2006/main" uniqueCount="127">
  <si>
    <t>Document and Entity Information - USD ($)</t>
  </si>
  <si>
    <t>12 Months Ended</t>
  </si>
  <si>
    <t>Dec. 31, 2015</t>
  </si>
  <si>
    <t>Jun. 30, 2015</t>
  </si>
  <si>
    <t>Document and Entity Information:</t>
  </si>
  <si>
    <t>Entity Registrant Name</t>
  </si>
  <si>
    <t>SYDYS CORP</t>
  </si>
  <si>
    <t>Document Type</t>
  </si>
  <si>
    <t>10-K</t>
  </si>
  <si>
    <t>Document Period End Date</t>
  </si>
  <si>
    <t>Dec. 31,
		2015</t>
  </si>
  <si>
    <t>Trading Symbol</t>
  </si>
  <si>
    <t>syd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 - USD ($)</t>
  </si>
  <si>
    <t>Dec. 31, 2014</t>
  </si>
  <si>
    <t>Current assets</t>
  </si>
  <si>
    <t>Cash</t>
  </si>
  <si>
    <t>Accounts receivable</t>
  </si>
  <si>
    <t>Other current assets</t>
  </si>
  <si>
    <t>Total Assets</t>
  </si>
  <si>
    <t>Current liabilities</t>
  </si>
  <si>
    <t>Accounts payable and accrued expenses</t>
  </si>
  <si>
    <t>Accrued expenses - related party</t>
  </si>
  <si>
    <t>Accrued interest - related party</t>
  </si>
  <si>
    <t>Loans payable - related party</t>
  </si>
  <si>
    <t>Other current liability</t>
  </si>
  <si>
    <t>Total current liabilities</t>
  </si>
  <si>
    <t>Stockholders' deficit</t>
  </si>
  <si>
    <t>Common stock; $.001 par value; 100,000,000 shares authorized;and 11,711,201 and 10,000,000 issued, issuable and outstanding at December 31, 2015 and 2014, respectively</t>
  </si>
  <si>
    <t>Accumulated deficit</t>
  </si>
  <si>
    <t>Total stockholders' deficit</t>
  </si>
  <si>
    <t>Total liabilities and stockholders' deficit</t>
  </si>
  <si>
    <t>Statements of Operations - USD ($)</t>
  </si>
  <si>
    <t>Revenues {1}</t>
  </si>
  <si>
    <t>Interactive Media</t>
  </si>
  <si>
    <t>Expandable Rich Media</t>
  </si>
  <si>
    <t>Total Revenues</t>
  </si>
  <si>
    <t>Operating expenses</t>
  </si>
  <si>
    <t>Cost of revenue</t>
  </si>
  <si>
    <t>Professional fees</t>
  </si>
  <si>
    <t>General and administrative</t>
  </si>
  <si>
    <t>Total operating expenses</t>
  </si>
  <si>
    <t>Profit (Loss) from operations</t>
  </si>
  <si>
    <t>Other income (expense)</t>
  </si>
  <si>
    <t>Interest expense - related party</t>
  </si>
  <si>
    <t>Other income, net</t>
  </si>
  <si>
    <t>Total other income (expense)</t>
  </si>
  <si>
    <t>Net (Loss) Income before income tax</t>
  </si>
  <si>
    <t>Profit (loss)</t>
  </si>
  <si>
    <t>Basic and diluted loss per common share</t>
  </si>
  <si>
    <t xml:space="preserve"> </t>
  </si>
  <si>
    <t>Basic and diluted weighted average number of common shares outstanding</t>
  </si>
  <si>
    <t>Statements of Stockholders' Equity - 12 months ended Dec. 31, 2015 - USD ($)</t>
  </si>
  <si>
    <t>Common stock</t>
  </si>
  <si>
    <t>Accumulated Deficit</t>
  </si>
  <si>
    <t>Total</t>
  </si>
  <si>
    <t>Net Assets acquired in merger, value</t>
  </si>
  <si>
    <t>Net Assets acquired in merger, shares</t>
  </si>
  <si>
    <t>Balance common shares, beginning balance at Dec. 31, 2014</t>
  </si>
  <si>
    <t>Stockholders' Equity, beginning balance at Dec. 31, 2014</t>
  </si>
  <si>
    <t>NET LOSS</t>
  </si>
  <si>
    <t>Balance common shares, ending balance at Dec. 31, 2015</t>
  </si>
  <si>
    <t>Stockholders' Equity, ending balance at Dec. 31, 2015</t>
  </si>
  <si>
    <t>Statements of Cash Flows - USD ($)</t>
  </si>
  <si>
    <t>Cash Flows From Operating Activities:</t>
  </si>
  <si>
    <t>Net profit (loss)</t>
  </si>
  <si>
    <t>Adjustments to reconcile net loss to net cash used in Operating activities:</t>
  </si>
  <si>
    <t>Bad debt expense</t>
  </si>
  <si>
    <t>Changes in components of working capital:</t>
  </si>
  <si>
    <t>Decrease in accounts receivable</t>
  </si>
  <si>
    <t>Decrease in other current assets</t>
  </si>
  <si>
    <t>Increase (decrease) in accounts payable</t>
  </si>
  <si>
    <t>Increase in accrued expenses - related party</t>
  </si>
  <si>
    <t>Net cash provided by (used in) operating activities</t>
  </si>
  <si>
    <t>Cash Flows from Investing Activities:</t>
  </si>
  <si>
    <t>Funds advanced to shell prior to merger</t>
  </si>
  <si>
    <t>Net cash used in investing activities</t>
  </si>
  <si>
    <t>Cash Flows From Financing Activities:</t>
  </si>
  <si>
    <t>Proceed from third party receivable assignment related to amounts advanced by related party</t>
  </si>
  <si>
    <t>Payments to related party from proceeds from third form third party</t>
  </si>
  <si>
    <t>Proceeds from convertible notes issued - related party</t>
  </si>
  <si>
    <t>Cash draws paid to owners</t>
  </si>
  <si>
    <t>Net cash provided by (used in) financing activities</t>
  </si>
  <si>
    <t>Net decrease in cash and cash equivalents</t>
  </si>
  <si>
    <t>Cash and cash equivalents, beginning of year</t>
  </si>
  <si>
    <t>Cash and cash equivalents, end of year</t>
  </si>
  <si>
    <t>Note 1 - Description of Business</t>
  </si>
  <si>
    <t>Notes</t>
  </si>
  <si>
    <t xml:space="preserve">NOTE 1 - Description of Business SYDYS Corporation dba OverAdMedia (the Company) was incorporated under the laws of the State of Nevada on February 9, 2004. We were formed for the purpose of engaging in the on-line advertising business. The Company currently maintains its office in Seattle, Washington. In February 2015, as described more fully in Note 5, substantially all of the Companys assets and liabilities were acquired by Sydys Corporation (Sydys), a Nevada company that was a public reporting shell corporation, as defined under the 1934 Securities and Exchange Act. For accounting purposes, the acquisition of the assets and liabilities of the Company by Sydys was treated as a recapitalization of Sydys and therefore the financial statements of Sydys on the date of the acquisition became those of the Company. </t>
  </si>
  <si>
    <t>Note 2 - Summary of Significant Accounting Policies</t>
  </si>
  <si>
    <t xml:space="preserve">NOTE 2 - Summary of Significant Accounting Policies Basis of Presentation The accompanying financial statements have been prepared on the accrual basis of accounting in accordance with accounting principles generally accepted in the United States of America (US GAAP) and have been prepared on a going concern basis, which contemplates the realization of assets and satisfaction of liabilities in the normal course of busines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lassifies as cash and cash equivalents amounts on deposit in the banks and cash temporarily in various instruments with original maturities of three months or less at the time of purchase. Accounts Receivable On a periodic basis, the Company evaluates each customer account and based on the days outstanding of the receivable, history of past write-offs, collections, and current credit conditions, writes off accounts it considers uncollectible. Invoices are typically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Segment Information The Company has determined it has one reportable operating segment as defined by the Accounting Standards Codification, Disclosures about Segments of an Enterprise and Related Information. F-7 SYDYS CORPORATION Notes to Financial Statements Income Taxes Deferred income taxes are reported for timing differences between items of income or expense reported in the financial statements and those reported for income tax purposes in accordance with the Accounting Standards Codification,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A valuation allowance has been recorded to fully offset the deferred tax asset even though the Company believes it is more likely than not that the assets will be utilized. Revenue Recognition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A significant amount of the Companys revenues are recorded on the cash basis, when the customers payment is deposited into the Companys bank account, as a significant portion of the Companys customers determine when pricing becomes fixed and determinable. 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15 and December 31, 2014 the Company did not have any uninsured cash deposits. During the twelve months ended December 31, 2015, two customers accounted for approximately 40% of revenues and three vendors accounted for approximately 61% of cost of revenues. Pro forma financial information As discussed in Note 1, the operations of OverAdMedia were originally unincorporated. Upon closing of the Merger (see Note 5), the operations of OverAdMedia were held in a C Corporation, as defined in the Internal Revenue Code of the United States. The change resulted in the post-merger company becoming obligated for the tax liabilities for the portion of income generated subsequent to the date of the merger, whereas the previous income and associated liability was passed through to individual who owned the operations of OverAdmedia. The operations of OverAdmedia are those of the Company, and pursuant to Securities and Exchange Commission Staff Accounting Bulletin Number 1B.2 "Pro Forma Financial Statements and Earnings per Share" ("SAB 1B.2"), pro forma information on the face of the income statement has been presented which reflects the pro forma impact as if the Company had changed its tax status and capital structure during all periods under these financial statements. Recent Accounting Pronouncements In 2014 and updated in August 2015, the Financial Accounting Standards Board (the FASB) updated the standards for revenue recognition in Revenue from Contracts with Customers (Topic 606). The updated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Company is currently evaluating the alternative methods of adoption and the effect on its Financial Statements and related disclosures, which it expects to adopt beginning on January 1, 2018. F-8 SYDYS CORPORATION Notes to Financial Statements Loss per Share Loss per common share is calculated in accordance with the Accounting Standards Codification, Earnings per Share. Basic loss per common share is computed by dividing net loss attributable to common shareholders by the weighted average number of common shares outstanding. Diluted loss per share is computed similarly to basic loss per share except that the denominator is increased to include the number of additional common shares that would have been outstanding if potentially dilutive common shares had been issued and if the additional common shares were dilutive. Shares associated with stock options are not included because their inclusion would be antidilutive (i.e., reduce the net loss per share). As of December 31, 2015, there were 62,500 shares issuable upon conversion of 2 convertible notes (see Note 5) that were not included in the diluted weighted average shares outstanding as their effect would have been anti-dilutive. Share-Based Compensation The Company follows the provisions of the Accounting Standards Codification, Share-Based Payment which requires that compensation cost relating to share-based payment transactions be recognized under fair value accounting and recorded in the financial statements. The cost is measured at the grant date, based on the calculated fair value of the award, and is recognized as an expense over the employees requisite service period (generally the vesting of the equity award). The fair value of the stock option award is estimated on the date of grant using the Black-Scholes option pricing model. Expected volatility is based on an average of historical volatility of common stock prices of the Company or its peer companies where there is a lack of relevant volatility information of the Company for the length of the expected term. The expected term is derived from estimates and represents the period of time that the stock option granted is expected to be outstanding. The Company uses historical data to estimate option exercises and employee terminations within the valuation model. The risk-free rate for the expected term is the yield on the zero-coupon U.S. Treasury security with a term comparable to the expected term of the option. The Company does not include an estimated dividend yield since it has not paid dividends on its common stock historically. Fair Value ASC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he carrying amounts of cash and equivalents, other current assets, accounts payable, accrued expenses and demand notes approximate their fair values due to their short-term nature </t>
  </si>
  <si>
    <t>Note 3 - Going Concern</t>
  </si>
  <si>
    <t xml:space="preserve">NOTE 3 - Going Concern As of December 31, 2015, the Company had $2,888 of cash on hand and had an accumulated deficit of $390,187. As of December 31, 2015 the Company had paused its revenue as our banner ad and pre-roll video business was changing search algorithms at search providers such as Google, Bing, Yahoo and lower tier sites and robotic traffic undermine the margins available to us. There are no assurances the Company will receive funding necessary to implement its business plan or acquire a profitable business venture or operating company. This raises substantial doubt about the ability of the Company to continue as a going concern. F-9 SYDYS CORPORATION Notes to Financial Statements The Companys ability to continue as a going concern is dependent upon being able to restart operations at profitable margins, raising capital through debt and equity financing on terms desirable to the Company or either finding a successful operating company to acquire or internally developing a new profitable operation. If the Company is unable to obtain additional funds when they are required or if the funds cannot be obtained on terms favorable to the Company, the Company may, in the extreme situation, cease operations. The financial statements do not include any adjustments that might result from the outcome of this uncertainty. </t>
  </si>
  <si>
    <t>Note 4 - Other Current Assets</t>
  </si>
  <si>
    <t xml:space="preserve"> NOTE 4  Other Current Assets Other current assets consist of the following at December 31, 2015 and December 31, 2014 respectively. December 31, 2015 December 31, 2014 Advance to supplier $ - $ 13,854 Notes receivable - 2,000 TOTAL $ - $ 15,854 </t>
  </si>
  <si>
    <t>Note 5 - Related Party Note Payable</t>
  </si>
  <si>
    <t xml:space="preserve">NOTE 5  Related Party Note Payable The company received $111,533 of funding during 2006 &amp; 2007 from Mr. Warsinske (sole proprietor at the time) for sundry capital requirements. This amount was increased by $6,000 during March of 2012. This note was formalized during December of 2013. The terms of this agreement include an eight percent (8%) per annum interest rate and is due upon Mr. Warsinske providing the Company with written notice of demand, according to certain terms. However, Mr. Warsinske may not demand repayment of the Note until the Company has profitability over $100,000 and is in a positive cash flow position. At that time, Mr. Warsinske may demand repayment at which the Company has twelve months to pay through excess cash flow of ten percent (10%) per month. Imputed interest expense accrued on the note payable to Mr. Warsinske totaled $9,043 and $9,043 for the twelve months ended December 31, 2015 and 2014, respectively. The company received two tranches of $25,000 each for an aggregate of $50,000 in April and June of 2015 from Mr. Warsinske, the companys Chief Executive Officer, the proceeds were used for sundry working capital requirements. These two debentures mature twelve months from the first day of the month following the date of issuance and accrue interest at a 10% rate per annum. The company recorded $3,034 in interest expense related to these two debentures for the twelve month period ended December 31, 2015. The debentures are convertible at any time while outstanding into shares of common stock of the Company at the rate of $0.80 per share. The Companys common stock has had almost no trading for more than one (1) year prior to issuance of the debentures and therefore the Company has estimated that the conversion price was in excess of the fair value of the common stock at the time of issuance and therefore no beneficial conversion feature was included at issuance. The conversion feature has standard anti-dilution protections. </t>
  </si>
  <si>
    <t>Note 6 - Capital Stock Activity</t>
  </si>
  <si>
    <t xml:space="preserve">NOTE 6 - Capital Stock Activity Authorized Stock The Company is authorized to issue 100,000,000 shares of common stock and 20,000,000 shares of preferred stock. In February 2015 Sydys entered into an agreement to acquire the assets, liabilities and operations of OverAdMedia, a sole proprietorship then operating in the online advertising industry. As a condition precedent to closing of the transaction, the sole proprietor of OverAdMedia agreed to extend up to $40,000 in loans to Sydys, and Sydys agreed to use those funds along with the ability to issue up to a maximum of 1,500,000 shares of its common stock to negotiate with its creditors and retire all but approximately $1,000 of its liabilities prior to the closing of the merger. As consideration for the acquisition of the assets, liabilities and operations of OverAdMedia Sydys agreed to issue 10,000,000 shares of its common stock. F-10 SYDYS CORPORATION Notes to Financial Statements Because at the time of the acquisition, Sydys was a shell company as defined in the 1934 Securities and Exchange Act, the transaction has been accounted for as a recapitalization of OverAdMedia and not as a purchase business combination. Therefore, there has been no step up in basis to fair value of any of the assets or liabilities acquired and the financial statements of the registrant have become those of OverAdMedia. All transactional history of Sydys from prior to the closing of the acquisition are no longer presented in these or future financial statements of the Company. </t>
  </si>
  <si>
    <t>Note 7 - Income Taxes</t>
  </si>
  <si>
    <t xml:space="preserve">NOTE 7 - Income Taxes Deferred income taxes result from the net tax effects of temporary timing differences between the carrying amounts of assets and liabilities reflected on the financial statements and the amounts recognized for income tax purposes. OverAdmedia has historically been treated as a sole proprietorship. Prior to the merger on February 20, 2015, the operations of OverAdmedia were unincorporated, and therefore all tax attributes of the operations of OverAdmedia flowed directly to the owner. Upon the closing of the merger, the Company is now liable for all the tax attributes of the business. Accordingly, prior to February 20, 2015, no income tax information is presented. Due to the losses and the abandonment of its operations in 2015 after the merger, the Company has included valuation allowances for 100% of the net deferred tax assets of the Company. The tax effects of temporary differences and net operating loss carryforwards that give rise to significant portions of deferred tax assets and liabilities are as follows as of December 31, 2015: Deferred tax asset Tax benefit arising from goodwill acquired in purchase of net assets of OverAdmedia $ 146,000 Accrued interest 21,000 Deferred compensation 31,000 Tax benefit arising from net operating loss carryforwards 433,000 Subtotal of deferred tax assets 631,000 Less valuation allowance (631,000 ) Net deferred tax asset $ - Income tax benefit (expense) consists of the following at December 31, 2015: Deferred income taxes Federal income tax $ 198,000 State income tax - Federal and state benefit of net operating loss carryforward acquired 394,000 Federal and state benefit of net operating loss carryforward 39,000 Subtotal deferred income taxes 631,000 Less (increase) decrease in valuation allowance (631,000 ) Income tax benefit $ - As of December 31, 2015, the Company had reported net operating loss (NOL) carryforwards for tax purposes amounting to approximately $1.237 million that may be offset against future taxable income. These NOL carryforwards expire beginning in fiscal years ending December 31, 2026 2024 through 20342035. However, carryforwards amounting to approximately $1.125 million will be limited under Section 382 of the Internal Revenue Code due to the change in ownership that occurred as a result of the merger (see Note 5).these carryforwards may be significantly limited due to changes in the ownership of the Company. Section 382 of the Internal Revenue Code requires that net operating loss carryforwards produced by prior ownership are only usable up to a certain percentage as defined in the code section over the 20 year period following a more than 50% change in ownership. Recognition of the benefits of the deferred tax assets will require that the Company generate future taxable income. There can be no assurance that the Company will generate any earnings or any specific level of earning in future years. Therefore, the Company has established a valuation allowance for deferred tax assets (net of liabilities) of approximately $631,000 and $0 as of December 31, 2015 and 2014, respectively. SYDYS CORPORATION Notes to Financial Statements The following table presents the principal reasons for the difference between the Companys effective tax rates and of United States federal statutory income tax rate of 354% at December 31: 2015 Federal income tax benefit at statutory rate $ 63,000 State income tax benefit (net of effect of federal benefit) - Less non-deductible expenses (33,000 ) Add amortization of goodwill 9,000 Valuation allowance 39,000 Income tax benefit $ - Effective Income Tax Rate 0 % </t>
  </si>
  <si>
    <t>Note 8 - Supplemental Cash Flow Information</t>
  </si>
  <si>
    <t xml:space="preserve">NOTE 8 - Supplemental Cash Flow Information No amounts were paid for taxes or interest during the years ended December 31, 2015 and 2014. </t>
  </si>
  <si>
    <t>Note 9 - Subsequent Events Not Disclosed Elsewhere</t>
  </si>
  <si>
    <t>NOTE 9 - Subsequent Events Not Disclosed Elsewhere In February 2016, the Company issued 288,799 shares of its common stock to its Chief Financial Officer for services provided in connection with business development work for the Company. In February 2016, the principal shareholder and CEO of the Company advanced $10,000 to the Company for general working capital use.</t>
  </si>
  <si>
    <t>Label</t>
  </si>
  <si>
    <t>Element</t>
  </si>
  <si>
    <t>Value</t>
  </si>
  <si>
    <t>us-gaap_NetIncomeLossAllocatedToGeneralPartners</t>
  </si>
  <si>
    <t>Distributions, value</t>
  </si>
  <si>
    <t>us-gaap_DistributedEarning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309141</v>
      </c>
    </row>
    <row r="10" spans="1:3">
      <c r="A10" s="4" t="s">
        <v>16</v>
      </c>
      <c r="B10" s="4" t="s">
        <v>17</v>
      </c>
    </row>
    <row r="11" spans="1:3">
      <c r="A11" s="4" t="s">
        <v>18</v>
      </c>
      <c r="B11" s="6" t="n">
        <v>12000000</v>
      </c>
    </row>
    <row r="12" spans="1:3">
      <c r="A12" s="4" t="s">
        <v>19</v>
      </c>
      <c r="C12" s="7" t="n">
        <v>12000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5</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1</v>
      </c>
      <c r="B1" s="2" t="s">
        <v>1</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3</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5</v>
      </c>
      <c r="B1" s="2" t="s">
        <v>1</v>
      </c>
    </row>
    <row r="2" spans="1:2">
      <c r="B2" s="2" t="s">
        <v>2</v>
      </c>
    </row>
    <row r="3" spans="1:2">
      <c r="A3" s="3" t="s">
        <v>103</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17</v>
      </c>
      <c r="B1" s="2" t="s">
        <v>1</v>
      </c>
    </row>
    <row r="2" spans="1:2">
      <c r="B2" s="2" t="s">
        <v>2</v>
      </c>
    </row>
    <row r="3" spans="1:2">
      <c r="A3" s="3" t="s">
        <v>103</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9</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1"/>
    <col customWidth="1" max="2" min="2" width="48"/>
    <col customWidth="1" max="3" min="3" width="11"/>
  </cols>
  <sheetData>
    <row r="1" spans="1:3">
      <c r="A1" s="1" t="s">
        <v>121</v>
      </c>
      <c r="B1" s="1" t="s">
        <v>122</v>
      </c>
      <c r="C1" s="2" t="s">
        <v>123</v>
      </c>
    </row>
    <row r="2" spans="1:3">
      <c r="A2" s="4" t="s">
        <v>76</v>
      </c>
      <c r="B2" s="4" t="s">
        <v>124</v>
      </c>
      <c r="C2" s="7" t="n">
        <v>17899</v>
      </c>
    </row>
    <row r="3" spans="1:3">
      <c r="A3" s="4" t="s">
        <v>125</v>
      </c>
      <c r="B3" s="4" t="s">
        <v>126</v>
      </c>
      <c r="C3" s="6" t="n">
        <v>-179618</v>
      </c>
    </row>
    <row r="4" spans="1:3">
      <c r="A4" s="4" t="s">
        <v>70</v>
      </c>
    </row>
    <row r="5" spans="1:3">
      <c r="A5" s="4" t="s">
        <v>76</v>
      </c>
      <c r="B5" s="4" t="s">
        <v>124</v>
      </c>
      <c r="C5" s="6" t="n">
        <v>17899</v>
      </c>
    </row>
    <row r="6" spans="1:3">
      <c r="A6" s="4" t="s">
        <v>125</v>
      </c>
      <c r="B6" s="4" t="s">
        <v>126</v>
      </c>
      <c r="C6" s="7" t="n">
        <v>-1796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88</v>
      </c>
      <c r="C3" s="7" t="n">
        <v>35865</v>
      </c>
    </row>
    <row r="4" spans="1:3">
      <c r="A4" s="4" t="s">
        <v>33</v>
      </c>
      <c r="C4" s="6" t="n">
        <v>42872</v>
      </c>
    </row>
    <row r="5" spans="1:3">
      <c r="A5" s="4" t="s">
        <v>34</v>
      </c>
      <c r="C5" s="6" t="n">
        <v>15854</v>
      </c>
    </row>
    <row r="6" spans="1:3">
      <c r="A6" s="4" t="s">
        <v>35</v>
      </c>
      <c r="B6" s="6" t="n">
        <v>2888</v>
      </c>
      <c r="C6" s="6" t="n">
        <v>94591</v>
      </c>
    </row>
    <row r="7" spans="1:3">
      <c r="A7" s="3" t="s">
        <v>36</v>
      </c>
    </row>
    <row r="8" spans="1:3">
      <c r="A8" s="4" t="s">
        <v>37</v>
      </c>
      <c r="B8" s="6" t="n">
        <v>39619</v>
      </c>
      <c r="C8" s="6" t="n">
        <v>47008</v>
      </c>
    </row>
    <row r="9" spans="1:3">
      <c r="A9" s="4" t="s">
        <v>38</v>
      </c>
      <c r="B9" s="6" t="n">
        <v>86749</v>
      </c>
    </row>
    <row r="10" spans="1:3">
      <c r="A10" s="4" t="s">
        <v>39</v>
      </c>
      <c r="B10" s="6" t="n">
        <v>87463</v>
      </c>
      <c r="C10" s="6" t="n">
        <v>75026</v>
      </c>
    </row>
    <row r="11" spans="1:3">
      <c r="A11" s="4" t="s">
        <v>40</v>
      </c>
      <c r="B11" s="6" t="n">
        <v>167533</v>
      </c>
      <c r="C11" s="6" t="n">
        <v>117533</v>
      </c>
    </row>
    <row r="12" spans="1:3">
      <c r="A12" s="4" t="s">
        <v>41</v>
      </c>
      <c r="C12" s="6" t="n">
        <v>497</v>
      </c>
    </row>
    <row r="13" spans="1:3">
      <c r="A13" s="4" t="s">
        <v>42</v>
      </c>
      <c r="B13" s="6" t="n">
        <v>381364</v>
      </c>
      <c r="C13" s="6" t="n">
        <v>240064</v>
      </c>
    </row>
    <row r="14" spans="1:3">
      <c r="A14" s="3" t="s">
        <v>43</v>
      </c>
    </row>
    <row r="15" spans="1:3">
      <c r="A15" s="4" t="s">
        <v>44</v>
      </c>
      <c r="B15" s="6" t="n">
        <v>11711</v>
      </c>
      <c r="C15" s="6" t="n">
        <v>10000</v>
      </c>
    </row>
    <row r="16" spans="1:3">
      <c r="A16" s="4" t="s">
        <v>45</v>
      </c>
      <c r="B16" s="6" t="n">
        <v>-390187</v>
      </c>
      <c r="C16" s="6" t="n">
        <v>-155473</v>
      </c>
    </row>
    <row r="17" spans="1:3">
      <c r="A17" s="4" t="s">
        <v>46</v>
      </c>
      <c r="B17" s="6" t="n">
        <v>-378478</v>
      </c>
      <c r="C17" s="6" t="n">
        <v>-145474</v>
      </c>
    </row>
    <row r="18" spans="1:3">
      <c r="A18" s="4" t="s">
        <v>47</v>
      </c>
      <c r="B18" s="7" t="n">
        <v>2888</v>
      </c>
      <c r="C18" s="7" t="n">
        <v>945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8</v>
      </c>
      <c r="B1" s="2" t="s">
        <v>1</v>
      </c>
    </row>
    <row r="2" spans="1:3">
      <c r="B2" s="2" t="s">
        <v>2</v>
      </c>
      <c r="C2" s="2" t="s">
        <v>30</v>
      </c>
    </row>
    <row r="3" spans="1:3">
      <c r="A3" s="3" t="s">
        <v>49</v>
      </c>
    </row>
    <row r="4" spans="1:3">
      <c r="A4" s="4" t="s">
        <v>50</v>
      </c>
      <c r="B4" s="7" t="n">
        <v>140510</v>
      </c>
      <c r="C4" s="7" t="n">
        <v>1053776</v>
      </c>
    </row>
    <row r="5" spans="1:3">
      <c r="A5" s="4" t="s">
        <v>51</v>
      </c>
      <c r="B5" s="6" t="n">
        <v>5657</v>
      </c>
    </row>
    <row r="6" spans="1:3">
      <c r="A6" s="4" t="s">
        <v>52</v>
      </c>
      <c r="B6" s="6" t="n">
        <v>146167</v>
      </c>
      <c r="C6" s="6" t="n">
        <v>1053776</v>
      </c>
    </row>
    <row r="7" spans="1:3">
      <c r="A7" s="3" t="s">
        <v>53</v>
      </c>
    </row>
    <row r="8" spans="1:3">
      <c r="A8" s="4" t="s">
        <v>54</v>
      </c>
      <c r="B8" s="6" t="n">
        <v>45707</v>
      </c>
      <c r="C8" s="6" t="n">
        <v>806169</v>
      </c>
    </row>
    <row r="9" spans="1:3">
      <c r="A9" s="4" t="s">
        <v>55</v>
      </c>
      <c r="B9" s="6" t="n">
        <v>137506</v>
      </c>
      <c r="C9" s="6" t="n">
        <v>34755</v>
      </c>
    </row>
    <row r="10" spans="1:3">
      <c r="A10" s="4" t="s">
        <v>56</v>
      </c>
      <c r="B10" s="6" t="n">
        <v>130585</v>
      </c>
      <c r="C10" s="6" t="n">
        <v>199347</v>
      </c>
    </row>
    <row r="11" spans="1:3">
      <c r="A11" s="4" t="s">
        <v>57</v>
      </c>
      <c r="B11" s="6" t="n">
        <v>313798</v>
      </c>
      <c r="C11" s="6" t="n">
        <v>1040271</v>
      </c>
    </row>
    <row r="12" spans="1:3">
      <c r="A12" s="4" t="s">
        <v>58</v>
      </c>
      <c r="B12" s="6" t="n">
        <v>-167631</v>
      </c>
      <c r="C12" s="6" t="n">
        <v>13505</v>
      </c>
    </row>
    <row r="13" spans="1:3">
      <c r="A13" s="3" t="s">
        <v>59</v>
      </c>
    </row>
    <row r="14" spans="1:3">
      <c r="A14" s="4" t="s">
        <v>60</v>
      </c>
      <c r="B14" s="6" t="n">
        <v>-12437</v>
      </c>
      <c r="C14" s="6" t="n">
        <v>-9403</v>
      </c>
    </row>
    <row r="15" spans="1:3">
      <c r="A15" s="4" t="s">
        <v>61</v>
      </c>
      <c r="B15" s="6" t="n">
        <v>1257</v>
      </c>
      <c r="C15" s="6" t="n">
        <v>13797</v>
      </c>
    </row>
    <row r="16" spans="1:3">
      <c r="A16" s="4" t="s">
        <v>62</v>
      </c>
      <c r="B16" s="6" t="n">
        <v>-11180</v>
      </c>
      <c r="C16" s="6" t="n">
        <v>4394</v>
      </c>
    </row>
    <row r="17" spans="1:3">
      <c r="A17" s="4" t="s">
        <v>63</v>
      </c>
      <c r="B17" s="6" t="n">
        <v>-178811</v>
      </c>
      <c r="C17" s="6" t="n">
        <v>17899</v>
      </c>
    </row>
    <row r="18" spans="1:3">
      <c r="A18" s="4" t="s">
        <v>64</v>
      </c>
      <c r="B18" s="7" t="n">
        <v>-178811</v>
      </c>
      <c r="C18" s="7" t="n">
        <v>17899</v>
      </c>
    </row>
    <row r="19" spans="1:3">
      <c r="A19" s="4" t="s">
        <v>65</v>
      </c>
      <c r="B19" s="8" t="n">
        <v>-0.02</v>
      </c>
      <c r="C19" s="4" t="s">
        <v>66</v>
      </c>
    </row>
    <row r="20" spans="1:3">
      <c r="A20" s="4" t="s">
        <v>67</v>
      </c>
      <c r="B20" s="6" t="n">
        <v>11504978</v>
      </c>
      <c r="C20" s="4" t="s">
        <v>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3"/>
    <col customWidth="1" max="3" min="3" width="20"/>
    <col customWidth="1" max="4" min="4" width="11"/>
  </cols>
  <sheetData>
    <row r="1" spans="1:4">
      <c r="A1" s="1" t="s">
        <v>68</v>
      </c>
      <c r="B1" s="2" t="s">
        <v>69</v>
      </c>
      <c r="C1" s="2" t="s">
        <v>70</v>
      </c>
      <c r="D1" s="2" t="s">
        <v>71</v>
      </c>
    </row>
    <row r="2" spans="1:4">
      <c r="A2" s="4" t="s">
        <v>72</v>
      </c>
      <c r="B2" s="7" t="n">
        <v>1711</v>
      </c>
      <c r="C2" s="7" t="n">
        <v>-55903</v>
      </c>
      <c r="D2" s="7" t="n">
        <v>-54192</v>
      </c>
    </row>
    <row r="3" spans="1:4">
      <c r="A3" s="4" t="s">
        <v>73</v>
      </c>
      <c r="B3" s="6" t="n">
        <v>1711201</v>
      </c>
      <c r="C3" s="6" t="n">
        <v>0</v>
      </c>
      <c r="D3" s="6" t="n">
        <v>1711201</v>
      </c>
    </row>
    <row r="4" spans="1:4">
      <c r="A4" s="4" t="s">
        <v>74</v>
      </c>
      <c r="B4" s="6" t="n">
        <v>10000000</v>
      </c>
      <c r="D4" s="6" t="n">
        <v>10000000</v>
      </c>
    </row>
    <row r="5" spans="1:4">
      <c r="A5" s="4" t="s">
        <v>75</v>
      </c>
      <c r="B5" s="7" t="n">
        <v>10000</v>
      </c>
      <c r="C5" s="7" t="n">
        <v>-155474</v>
      </c>
      <c r="D5" s="7" t="n">
        <v>-145474</v>
      </c>
    </row>
    <row r="6" spans="1:4">
      <c r="A6" s="4" t="s">
        <v>76</v>
      </c>
      <c r="C6" s="6" t="n">
        <v>-178811</v>
      </c>
      <c r="D6" s="7" t="n">
        <v>-178811</v>
      </c>
    </row>
    <row r="7" spans="1:4">
      <c r="A7" s="4" t="s">
        <v>77</v>
      </c>
      <c r="B7" s="6" t="n">
        <v>11711201</v>
      </c>
      <c r="D7" s="6" t="n">
        <v>11711201</v>
      </c>
    </row>
    <row r="8" spans="1:4">
      <c r="A8" s="4" t="s">
        <v>78</v>
      </c>
      <c r="B8" s="7" t="n">
        <v>11711</v>
      </c>
      <c r="C8" s="7" t="n">
        <v>-390189</v>
      </c>
      <c r="D8" s="7" t="n">
        <v>-3784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7" t="n">
        <v>-178811</v>
      </c>
      <c r="C4" s="7" t="n">
        <v>17899</v>
      </c>
    </row>
    <row r="5" spans="1:3">
      <c r="A5" s="3" t="s">
        <v>82</v>
      </c>
    </row>
    <row r="6" spans="1:3">
      <c r="A6" s="4" t="s">
        <v>83</v>
      </c>
      <c r="B6" s="6" t="n">
        <v>27777</v>
      </c>
      <c r="C6" s="6" t="n">
        <v>84672</v>
      </c>
    </row>
    <row r="7" spans="1:3">
      <c r="A7" s="3" t="s">
        <v>84</v>
      </c>
    </row>
    <row r="8" spans="1:3">
      <c r="A8" s="4" t="s">
        <v>85</v>
      </c>
      <c r="B8" s="6" t="n">
        <v>15095</v>
      </c>
      <c r="C8" s="6" t="n">
        <v>30971</v>
      </c>
    </row>
    <row r="9" spans="1:3">
      <c r="A9" s="4" t="s">
        <v>86</v>
      </c>
      <c r="B9" s="6" t="n">
        <v>15854</v>
      </c>
      <c r="C9" s="6" t="n">
        <v>-13854</v>
      </c>
    </row>
    <row r="10" spans="1:3">
      <c r="A10" s="4" t="s">
        <v>87</v>
      </c>
      <c r="B10" s="6" t="n">
        <v>-19924</v>
      </c>
      <c r="C10" s="6" t="n">
        <v>46128</v>
      </c>
    </row>
    <row r="11" spans="1:3">
      <c r="A11" s="4" t="s">
        <v>88</v>
      </c>
      <c r="B11" s="6" t="n">
        <v>98716</v>
      </c>
      <c r="C11" s="6" t="n">
        <v>9403</v>
      </c>
    </row>
    <row r="12" spans="1:3">
      <c r="A12" s="4" t="s">
        <v>89</v>
      </c>
      <c r="B12" s="6" t="n">
        <v>-41292</v>
      </c>
      <c r="C12" s="6" t="n">
        <v>175219</v>
      </c>
    </row>
    <row r="13" spans="1:3">
      <c r="A13" s="3" t="s">
        <v>90</v>
      </c>
    </row>
    <row r="14" spans="1:3">
      <c r="A14" s="4" t="s">
        <v>91</v>
      </c>
      <c r="B14" s="6" t="n">
        <v>-41188</v>
      </c>
    </row>
    <row r="15" spans="1:3">
      <c r="A15" s="4" t="s">
        <v>92</v>
      </c>
      <c r="B15" s="6" t="n">
        <v>-41188</v>
      </c>
    </row>
    <row r="16" spans="1:3">
      <c r="A16" s="3" t="s">
        <v>93</v>
      </c>
    </row>
    <row r="17" spans="1:3">
      <c r="A17" s="4" t="s">
        <v>94</v>
      </c>
      <c r="B17" s="6" t="n">
        <v>-497</v>
      </c>
      <c r="C17" s="6" t="n">
        <v>92597</v>
      </c>
    </row>
    <row r="18" spans="1:3">
      <c r="A18" s="4" t="s">
        <v>95</v>
      </c>
      <c r="C18" s="6" t="n">
        <v>-92100</v>
      </c>
    </row>
    <row r="19" spans="1:3">
      <c r="A19" s="4" t="s">
        <v>96</v>
      </c>
      <c r="B19" s="6" t="n">
        <v>50000</v>
      </c>
    </row>
    <row r="20" spans="1:3">
      <c r="A20" s="4" t="s">
        <v>97</v>
      </c>
      <c r="C20" s="6" t="n">
        <v>-179618</v>
      </c>
    </row>
    <row r="21" spans="1:3">
      <c r="A21" s="4" t="s">
        <v>98</v>
      </c>
      <c r="B21" s="6" t="n">
        <v>49503</v>
      </c>
      <c r="C21" s="6" t="n">
        <v>-179121</v>
      </c>
    </row>
    <row r="22" spans="1:3">
      <c r="A22" s="4" t="s">
        <v>99</v>
      </c>
      <c r="B22" s="6" t="n">
        <v>-32977</v>
      </c>
      <c r="C22" s="6" t="n">
        <v>-3902</v>
      </c>
    </row>
    <row r="23" spans="1:3">
      <c r="A23" s="4" t="s">
        <v>100</v>
      </c>
      <c r="B23" s="6" t="n">
        <v>35865</v>
      </c>
      <c r="C23" s="6" t="n">
        <v>39767</v>
      </c>
    </row>
    <row r="24" spans="1:3">
      <c r="A24" s="4" t="s">
        <v>101</v>
      </c>
      <c r="B24" s="7" t="n">
        <v>2888</v>
      </c>
      <c r="C24" s="7" t="n">
        <v>358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vt:lpstr>
      <vt:lpstr>Statements of Operations</vt:lpstr>
      <vt:lpstr>Statements of Stockholders' Equ</vt:lpstr>
      <vt:lpstr>Statements of Cash Flows</vt:lpstr>
      <vt:lpstr>Note 1 - Description of Busines</vt:lpstr>
      <vt:lpstr>Note 2 - Summary of Significant</vt:lpstr>
      <vt:lpstr>Note 3 - Going Concern</vt:lpstr>
      <vt:lpstr>Note 4 - Other Current Assets</vt:lpstr>
      <vt:lpstr>Note 5 - Related Party Note Pay</vt:lpstr>
      <vt:lpstr>Note 6 - Capital Stock Activity</vt:lpstr>
      <vt:lpstr>Note 7 - Income Taxes</vt:lpstr>
      <vt:lpstr>Note 8 - Supplemental Cash Flow</vt:lpstr>
      <vt:lpstr>Note 9 - Subsequent Events Not </vt:lpstr>
      <vt:lpstr>Uncategorized Items - syd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35:14Z</dcterms:created>
  <dcterms:modified xmlns:dcterms="http://purl.org/dc/terms/" xmlns:xsi="http://www.w3.org/2001/XMLSchema-instance" xsi:type="dcterms:W3CDTF">2016-03-11T16:35:14Z</dcterms:modified>
  <dc:title xmlns:dc="http://purl.org/dc/elements/1.1/">Untitled</dc:title>
  <dc:description xmlns:dc="http://purl.org/dc/elements/1.1/"/>
  <dc:subject xmlns:dc="http://purl.org/dc/elements/1.1/"/>
  <cp:keywords/>
  <cp:category/>
</cp:coreProperties>
</file>